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iant Therapeutics, Inc.</t>
        </is>
      </c>
    </row>
    <row r="8">
      <c r="A8" s="4" t="inlineStr">
        <is>
          <t>Entity Central Index Key</t>
        </is>
      </c>
      <c r="B8" s="4" t="inlineStr">
        <is>
          <t>00017464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Fiscal Year (1) Summary Compensation Table Total for PEO ($) (2) Compensation Actually Paid to PEO ($) (3) Average Summary Compensation Table Total for Non-PEO NEOs ($) (2) Average Compensation Actually Paid to Non-PEO NEOs ($) (3) Value of initial fixed $100 investment based on: (4) Net Loss Company selected measure($) (6) Total shareholder return ($) Peer group total share-holder return ($) (5) 2024 6,614,704 530,461 2,431,269 649,835 $57.97 $90.58 210.3 — 2023 11,165,999 5,182,668 4,200,056 2,135,482 $79.71 $91.84 161.3 — 2022 10,927,715 18,413,413 3,260,923 5,132,310 $85.08 $88.53 123.3 — 2021 5,221,353 780,772 1,462,511 443,729 $59.42 $99.37 97.3 —</t>
        </is>
      </c>
      <c r="C4" s="4" t="inlineStr">
        <is>
          <t xml:space="preserve"> </t>
        </is>
      </c>
      <c r="D4" s="4" t="inlineStr">
        <is>
          <t xml:space="preserve"> </t>
        </is>
      </c>
      <c r="E4" s="4" t="inlineStr">
        <is>
          <t xml:space="preserve"> </t>
        </is>
      </c>
    </row>
    <row r="5">
      <c r="A5" s="4" t="inlineStr">
        <is>
          <t>Named Executive Officers, Footnote</t>
        </is>
      </c>
      <c r="B5" s="4" t="inlineStr">
        <is>
          <t>Dr. Coulie served as the Company’s PEO for the entirety of 2024, 2023, 2022, and 2021 and the Company’s other Named Executive Officers for the applicable years were as follows: – 2024, 2023, and 2022: Keith Cummings; Eric Lefebvre; Hans Hull; and Mike Ouimette. – 2021: Keith Cummings; Eric Lefebvre; Hans Hull; Mike Ouimette; and our former Chief Human Resources Officer. As the Company qualified as a smaller reporting company in 2022, Pay Versus Performance disclosure has been provided for 2024, 2023, 2022, and 2021 in accordance with SEC disclosure rules.</t>
        </is>
      </c>
      <c r="C5" s="4" t="inlineStr">
        <is>
          <t xml:space="preserve"> </t>
        </is>
      </c>
      <c r="D5" s="4" t="inlineStr">
        <is>
          <t xml:space="preserve"> </t>
        </is>
      </c>
      <c r="E5" s="4" t="inlineStr">
        <is>
          <t xml:space="preserve"> </t>
        </is>
      </c>
    </row>
    <row r="6">
      <c r="A6" s="4" t="inlineStr">
        <is>
          <t>Peer Group Issuers, Footnote</t>
        </is>
      </c>
      <c r="B6" s="4" t="inlineStr">
        <is>
          <t>The TSR Peer Group consists of the Nasdaq Biotechnology Index, an index that includes companies in the biotechnology industry and which is the same industry index disclosed in our Annual Report on Form 10-K.</t>
        </is>
      </c>
      <c r="C6" s="4" t="inlineStr">
        <is>
          <t xml:space="preserve"> </t>
        </is>
      </c>
      <c r="D6" s="4" t="inlineStr">
        <is>
          <t xml:space="preserve"> </t>
        </is>
      </c>
      <c r="E6" s="4" t="inlineStr">
        <is>
          <t xml:space="preserve"> </t>
        </is>
      </c>
    </row>
    <row r="7">
      <c r="A7" s="4" t="inlineStr">
        <is>
          <t>PEO Total Compensation Amount</t>
        </is>
      </c>
      <c r="B7" s="5" t="n">
        <v>6614704</v>
      </c>
      <c r="C7" s="5" t="n">
        <v>11165999</v>
      </c>
      <c r="D7" s="5" t="n">
        <v>10927715</v>
      </c>
      <c r="E7" s="5" t="n">
        <v>5221353</v>
      </c>
    </row>
    <row r="8">
      <c r="A8" s="4" t="inlineStr">
        <is>
          <t>PEO Actually Paid Compensation Amount</t>
        </is>
      </c>
      <c r="B8" s="5" t="n">
        <v>530461</v>
      </c>
      <c r="C8" s="6" t="n">
        <v>5182668</v>
      </c>
      <c r="D8" s="6" t="n">
        <v>18413413</v>
      </c>
      <c r="E8" s="6" t="n">
        <v>780772</v>
      </c>
    </row>
    <row r="9">
      <c r="A9" s="4" t="inlineStr">
        <is>
          <t>Adjustment To PEO Compensation, Footnote</t>
        </is>
      </c>
      <c r="B9" s="4" t="inlineStr">
        <is>
          <t>Compensation Actually Paid Adjustments PEO Fiscal Year 2021 2022 2023 2024 Summary Compensation Table Total (a) $5,221,353 $10,927,715 $11,165,999 $6,614,704 - Grant Date Fair Value of Option Awards and Stock Awards Granted in Fiscal Year (b) (4,301,775) (9,868,100) (10,169,031) (5,536,080) + Fair Value at Fiscal Year-End of Outstanding and Unvested Option Awards and Stock Awards Granted in Fiscal Year (c) 1,409,305 13,645,339 4,330,409 3,379,359 + Change in Fair Value of Outstanding and Unvested Option Awards and Stock Awards Granted in Prior Fiscal Years (d) (2,917,409) 1,293,212 (2,075,000) (1,524,677) + Fair Value at Vesting of Option Awards and Stock Awards Granted in Fiscal Year That Vested During Fiscal Year (e) 981,378 2,287,794 647,979 557,771 + Change in Fair Value as of Vesting Date of Option Awards and Stock Awards Granted in Prior Fiscal Years For Which Applicable Vesting Conditions Were Satisfied During Fiscal Year (f) 387,920 127,453 1,282,312 (2,960,616) - Fair Value as of Prior Fiscal Year-End of Option Awards and Stock Awards Granted in Prior Fiscal Years That Failed to Meet Applicable Vesting Conditions During Fiscal Year (g) — — — — Compensation Actually Paid $780,772 $18,413,413 $5,182,668 $530,461 Other NEOs (h) Fiscal Year 2021 2022 2023 2024 Summary Compensation Table Total (a) $1,462,511 $3,260,923 $4,200,056 $2,431,269 - Grant Date Fair Value of Option Awards and Stock Awards Granted in Fiscal Year (b) (921,509) (2,598,793) (3,543,282) (1,740,420) + Fair Value at Fiscal Year-End of Outstanding and Unvested Option Awards and Stock Awards Granted in Fiscal Year (c) 253,982 3,593,528 1,509,042 1,062,399 + Change in Fair Value of Outstanding and Unvested Option Awards and Stock Awards Granted in Prior Fiscal Years (d) (473,474) 266,709 (545,517) (479,955) + Fair Value at Vesting of Option Awards and Stock Awards Granted in Fiscal Year That Vested During Fiscal Year (e) 207,207 602,492 225,673 175,347 + Change in Fair Value as of Vesting Date of Option Awards and Stock Awards Granted in Prior Fiscal Years For Which Applicable Vesting Conditions Were Satisfied During Fiscal Year (f) 28,739 7,451 289,510 (798,805) - Fair Value as of Prior Fiscal Year-End of Option Awards and Stock Awards Granted in Prior Fiscal Years That Failed to Meet Applicable Vesting Conditions During Fiscal Year (g) (113,727) — — — Compensation Actually Paid $443,729 $5,132,310 $2,135,482 $649,835 (a) Represents Total Compensation as reported in the Summary Compensation Table for the indicated fiscal year. With respect to the other Named Executive Officer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of the outstanding and unvested option awards and stock awards granted during such fiscal year, computed in accordance with the methodology used for financial reporting purposes and, for awards subject to performance-based vesting conditions, based on the probable outcome of such performance-based vesting conditions as of the last day of the fiscal year.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option awards and stock awards that were granted and vested during the indicated fiscal year, computed in accordance with the methodology used for financial reporting purposes.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t>
        </is>
      </c>
      <c r="C9" s="4" t="inlineStr">
        <is>
          <t xml:space="preserve"> </t>
        </is>
      </c>
      <c r="D9" s="4" t="inlineStr">
        <is>
          <t xml:space="preserve"> </t>
        </is>
      </c>
      <c r="E9" s="4" t="inlineStr">
        <is>
          <t xml:space="preserve"> </t>
        </is>
      </c>
    </row>
    <row r="10">
      <c r="A10" s="4" t="inlineStr">
        <is>
          <t>Non-PEO NEO Average Total Compensation Amount</t>
        </is>
      </c>
      <c r="B10" s="5" t="n">
        <v>2431269</v>
      </c>
      <c r="C10" s="6" t="n">
        <v>4200056</v>
      </c>
      <c r="D10" s="6" t="n">
        <v>3260923</v>
      </c>
      <c r="E10" s="6" t="n">
        <v>1462511</v>
      </c>
    </row>
    <row r="11">
      <c r="A11" s="4" t="inlineStr">
        <is>
          <t>Non-PEO NEO Average Compensation Actually Paid Amount</t>
        </is>
      </c>
      <c r="B11" s="5" t="n">
        <v>649835</v>
      </c>
      <c r="C11" s="6" t="n">
        <v>2135482</v>
      </c>
      <c r="D11" s="6" t="n">
        <v>5132310</v>
      </c>
      <c r="E11" s="6" t="n">
        <v>443729</v>
      </c>
    </row>
    <row r="12">
      <c r="A12" s="4" t="inlineStr">
        <is>
          <t>Adjustment to Non-PEO NEO Compensation Footnote</t>
        </is>
      </c>
      <c r="B12" s="4" t="inlineStr">
        <is>
          <t>Compensation Actually Paid Adjustments PEO Fiscal Year 2021 2022 2023 2024 Summary Compensation Table Total (a) $5,221,353 $10,927,715 $11,165,999 $6,614,704 - Grant Date Fair Value of Option Awards and Stock Awards Granted in Fiscal Year (b) (4,301,775) (9,868,100) (10,169,031) (5,536,080) + Fair Value at Fiscal Year-End of Outstanding and Unvested Option Awards and Stock Awards Granted in Fiscal Year (c) 1,409,305 13,645,339 4,330,409 3,379,359 + Change in Fair Value of Outstanding and Unvested Option Awards and Stock Awards Granted in Prior Fiscal Years (d) (2,917,409) 1,293,212 (2,075,000) (1,524,677) + Fair Value at Vesting of Option Awards and Stock Awards Granted in Fiscal Year That Vested During Fiscal Year (e) 981,378 2,287,794 647,979 557,771 + Change in Fair Value as of Vesting Date of Option Awards and Stock Awards Granted in Prior Fiscal Years For Which Applicable Vesting Conditions Were Satisfied During Fiscal Year (f) 387,920 127,453 1,282,312 (2,960,616) - Fair Value as of Prior Fiscal Year-End of Option Awards and Stock Awards Granted in Prior Fiscal Years That Failed to Meet Applicable Vesting Conditions During Fiscal Year (g) — — — — Compensation Actually Paid $780,772 $18,413,413 $5,182,668 $530,461 Other NEOs (h) Fiscal Year 2021 2022 2023 2024 Summary Compensation Table Total (a) $1,462,511 $3,260,923 $4,200,056 $2,431,269 - Grant Date Fair Value of Option Awards and Stock Awards Granted in Fiscal Year (b) (921,509) (2,598,793) (3,543,282) (1,740,420) + Fair Value at Fiscal Year-End of Outstanding and Unvested Option Awards and Stock Awards Granted in Fiscal Year (c) 253,982 3,593,528 1,509,042 1,062,399 + Change in Fair Value of Outstanding and Unvested Option Awards and Stock Awards Granted in Prior Fiscal Years (d) (473,474) 266,709 (545,517) (479,955) + Fair Value at Vesting of Option Awards and Stock Awards Granted in Fiscal Year That Vested During Fiscal Year (e) 207,207 602,492 225,673 175,347 + Change in Fair Value as of Vesting Date of Option Awards and Stock Awards Granted in Prior Fiscal Years For Which Applicable Vesting Conditions Were Satisfied During Fiscal Year (f) 28,739 7,451 289,510 (798,805) - Fair Value as of Prior Fiscal Year-End of Option Awards and Stock Awards Granted in Prior Fiscal Years That Failed to Meet Applicable Vesting Conditions During Fiscal Year (g) (113,727) — — — Compensation Actually Paid $443,729 $5,132,310 $2,135,482 $649,835 (a) Represents Total Compensation as reported in the Summary Compensation Table for the indicated fiscal year. With respect to the other Named Executive Officer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of the outstanding and unvested option awards and stock awards granted during such fiscal year, computed in accordance with the methodology used for financial reporting purposes and, for awards subject to performance-based vesting conditions, based on the probable outcome of such performance-based vesting conditions as of the last day of the fiscal year.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option awards and stock awards that were granted and vested during the indicated fiscal year, computed in accordance with the methodology used for financial reporting purposes.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abular List, Table</t>
        </is>
      </c>
      <c r="B16" s="4" t="inlineStr">
        <is>
          <t>Share Price • Relative TSR (component of Incentive Program PSUs) • Clinical goals •</t>
        </is>
      </c>
      <c r="C16" s="4" t="inlineStr">
        <is>
          <t xml:space="preserve"> </t>
        </is>
      </c>
      <c r="D16" s="4" t="inlineStr">
        <is>
          <t xml:space="preserve"> </t>
        </is>
      </c>
      <c r="E16" s="4" t="inlineStr">
        <is>
          <t xml:space="preserve"> </t>
        </is>
      </c>
    </row>
    <row r="17">
      <c r="A17" s="4" t="inlineStr">
        <is>
          <t>Total Shareholder Return Amount</t>
        </is>
      </c>
      <c r="B17" s="7" t="n">
        <v>57.97</v>
      </c>
      <c r="C17" s="8" t="n">
        <v>79.70999999999999</v>
      </c>
      <c r="D17" s="8" t="n">
        <v>85.08</v>
      </c>
      <c r="E17" s="8" t="n">
        <v>59.42</v>
      </c>
    </row>
    <row r="18">
      <c r="A18" s="4" t="inlineStr">
        <is>
          <t>Peer Group Total Shareholder Return Amount</t>
        </is>
      </c>
      <c r="B18" s="8" t="n">
        <v>90.58</v>
      </c>
      <c r="C18" s="8" t="n">
        <v>91.84</v>
      </c>
      <c r="D18" s="8" t="n">
        <v>88.53</v>
      </c>
      <c r="E18" s="8" t="n">
        <v>99.37</v>
      </c>
    </row>
    <row r="19">
      <c r="A19" s="4" t="inlineStr">
        <is>
          <t>Net Income (Loss)</t>
        </is>
      </c>
      <c r="B19" s="5" t="n">
        <v>210300000</v>
      </c>
      <c r="C19" s="5" t="n">
        <v>161300000</v>
      </c>
      <c r="D19" s="5" t="n">
        <v>123300000</v>
      </c>
      <c r="E19" s="5" t="n">
        <v>97300000</v>
      </c>
    </row>
    <row r="20">
      <c r="A20" s="4" t="inlineStr">
        <is>
          <t>Company Selected Measure Amount</t>
        </is>
      </c>
      <c r="B20" s="6" t="n">
        <v>0</v>
      </c>
      <c r="C20" s="6" t="n">
        <v>0</v>
      </c>
      <c r="D20" s="6" t="n">
        <v>0</v>
      </c>
      <c r="E20" s="6" t="n">
        <v>0</v>
      </c>
    </row>
    <row r="21">
      <c r="A21" s="4" t="inlineStr">
        <is>
          <t>PEO Name</t>
        </is>
      </c>
      <c r="B21" s="4" t="inlineStr">
        <is>
          <t>Dr. Coulie</t>
        </is>
      </c>
      <c r="C21" s="4" t="inlineStr">
        <is>
          <t>Dr. Coulie</t>
        </is>
      </c>
      <c r="D21" s="4" t="inlineStr">
        <is>
          <t>Dr. Coulie</t>
        </is>
      </c>
      <c r="E21" s="4" t="inlineStr">
        <is>
          <t>Dr. Coulie</t>
        </is>
      </c>
    </row>
    <row r="22">
      <c r="A22" s="4" t="inlineStr">
        <is>
          <t>Additional 402(v) Disclosure</t>
        </is>
      </c>
      <c r="B22" s="4" t="inlineStr">
        <is>
          <t>Amounts reported in this column represent (i) the total compensation reported in the Summary Compensation Table for the applicable year in the case of Dr. Coulie and (ii) the average of the total compensation reported in the Summary Compensation Table for the applicable year for the Named Executive Officers reported for the applicable year other than Dr. Coulie. To calculate “Compensation Actually Paid,” adjustments were made to the amounts reported in the Summary Compensation Table for the applicable year. A reconciliation of the adjustments for Dr. Coulie and for the average of the other Named Executive Officers is set forth following the footnotes to this table. Pursuant to rules of the SEC, the comparison assumes $100 was invested on December 31, 2020 in our common stock. Historic stock price performance is not necessarily indicative of future stock price performance. At this time, given that we are a research and development company without revenue, we do not use any specific company-selected financial measures for purposes of determining “Compensation Actually Paid.” As is the case with many companies in the biotechnology industry, our annual incentive objectives are generally tied to the Company’s clinical, program and regulatory metrics rather than financial goals. In addition, the 2024 equity awards were structured as time-based awards and were not tied to the achievement of underlying performance goals. Accordingly, we do not have a financial metric in our executive compensation program that would constitute the Company Selected Measure, as contemplated under the SEC Pay Versus Performance disclosure rules, particularly as the pay versus performance table includes our TSR performance which is linked to the value of the equity awards held by our Named Executive Officers.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our performance goals under our annual cash incentive program. As is the case with many pre-commercial companies in the biotechnology industry, the Company’s incentive objectives are predominantly tied to the Company’s strategies and operational goals rather than financial goals. Accordingly, the Company’s compensation program is not meaningfully influenced by financial metrics, such as net loss and the Company does not have a company selected measure.</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Share Price</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Relative TSR</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Clinical goals</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Regulatory and Program Goals</t>
        </is>
      </c>
      <c r="C34" s="4" t="inlineStr">
        <is>
          <t xml:space="preserve"> </t>
        </is>
      </c>
      <c r="D34" s="4" t="inlineStr">
        <is>
          <t xml:space="preserve"> </t>
        </is>
      </c>
      <c r="E34" s="4" t="inlineStr">
        <is>
          <t xml:space="preserve"> </t>
        </is>
      </c>
    </row>
    <row r="35">
      <c r="A35" s="4" t="inlineStr">
        <is>
          <t>PEO | Aggregate Grant Date Fair Value of Equity Award Amounts Reported in Summary Compensation Table</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5536080</v>
      </c>
      <c r="C37" s="5" t="n">
        <v>-10169031</v>
      </c>
      <c r="D37" s="5" t="n">
        <v>-9868100</v>
      </c>
      <c r="E37" s="5" t="n">
        <v>-4301775</v>
      </c>
    </row>
    <row r="38">
      <c r="A38" s="4" t="inlineStr">
        <is>
          <t>PEO | Year-end Fair Value of Equity Awards Granted in Covered Year that are Outstanding and Unvested</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3379359</v>
      </c>
      <c r="C40" s="6" t="n">
        <v>4330409</v>
      </c>
      <c r="D40" s="6" t="n">
        <v>13645339</v>
      </c>
      <c r="E40" s="6" t="n">
        <v>1409305</v>
      </c>
    </row>
    <row r="41">
      <c r="A41" s="4" t="inlineStr">
        <is>
          <t>PEO | Year-over-Year Change in Fair Value of Equity Awards Granted in Prior Years That are Outstanding and Unvested</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524677</v>
      </c>
      <c r="C43" s="6" t="n">
        <v>-2075000</v>
      </c>
      <c r="D43" s="6" t="n">
        <v>1293212</v>
      </c>
      <c r="E43" s="6" t="n">
        <v>-2917409</v>
      </c>
    </row>
    <row r="44">
      <c r="A44" s="4" t="inlineStr">
        <is>
          <t>PEO | Vesting Date Fair Value of Equity Awards Granted and Vested in Covered Yea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557771</v>
      </c>
      <c r="C46" s="6" t="n">
        <v>647979</v>
      </c>
      <c r="D46" s="6" t="n">
        <v>2287794</v>
      </c>
      <c r="E46" s="6" t="n">
        <v>981378</v>
      </c>
    </row>
    <row r="47">
      <c r="A47" s="4" t="inlineStr">
        <is>
          <t>PEO | Change in Fair Value as of Vesting Date of Prior Year Equity Awards Vested in Covered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2960616</v>
      </c>
      <c r="C49" s="6" t="n">
        <v>1282312</v>
      </c>
      <c r="D49" s="6" t="n">
        <v>127453</v>
      </c>
      <c r="E49" s="6" t="n">
        <v>387920</v>
      </c>
    </row>
    <row r="50">
      <c r="A50" s="4" t="inlineStr">
        <is>
          <t>PEO | Prior Year End Fair Value of Equity Awards Granted in Any Prior Year that Fail to Meet Applicable Vesting Conditions During Covered Yea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0</v>
      </c>
      <c r="C52" s="6" t="n">
        <v>0</v>
      </c>
      <c r="D52" s="6" t="n">
        <v>0</v>
      </c>
      <c r="E52" s="6" t="n">
        <v>0</v>
      </c>
    </row>
    <row r="53">
      <c r="A53" s="4" t="inlineStr">
        <is>
          <t>Non-PEO NEO | Aggregate Grant Date Fair Value of Equity Award Amounts Reported in Summary Compensation Table</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740420</v>
      </c>
      <c r="C55" s="6" t="n">
        <v>-3543282</v>
      </c>
      <c r="D55" s="6" t="n">
        <v>-2598793</v>
      </c>
      <c r="E55" s="6" t="n">
        <v>-921509</v>
      </c>
    </row>
    <row r="56">
      <c r="A56" s="4" t="inlineStr">
        <is>
          <t>Non-PEO NEO | Year-end Fair Value of Equity Awards Granted in Covered Year that are Outstanding and Unvested</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062399</v>
      </c>
      <c r="C58" s="6" t="n">
        <v>1509042</v>
      </c>
      <c r="D58" s="6" t="n">
        <v>3593528</v>
      </c>
      <c r="E58" s="6" t="n">
        <v>253982</v>
      </c>
    </row>
    <row r="59">
      <c r="A59" s="4" t="inlineStr">
        <is>
          <t>Non-PEO NEO | Year-over-Year Change in Fair Value of Equity Awards Granted in Prior Years That are Outstanding and Unvested</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479955</v>
      </c>
      <c r="C61" s="6" t="n">
        <v>-545517</v>
      </c>
      <c r="D61" s="6" t="n">
        <v>266709</v>
      </c>
      <c r="E61" s="6" t="n">
        <v>-473474</v>
      </c>
    </row>
    <row r="62">
      <c r="A62" s="4" t="inlineStr">
        <is>
          <t>Non-PEO NEO | Vesting Date Fair Value of Equity Awards Granted and Vested in Covered Yea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175347</v>
      </c>
      <c r="C64" s="6" t="n">
        <v>225673</v>
      </c>
      <c r="D64" s="6" t="n">
        <v>602492</v>
      </c>
      <c r="E64" s="6" t="n">
        <v>207207</v>
      </c>
    </row>
    <row r="65">
      <c r="A65" s="4" t="inlineStr">
        <is>
          <t>Non-PEO NEO | Change in Fair Value as of Vesting Date of Prior Year Equity Awards Vested in Covered Yea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798805</v>
      </c>
      <c r="C67" s="6" t="n">
        <v>289510</v>
      </c>
      <c r="D67" s="6" t="n">
        <v>7451</v>
      </c>
      <c r="E67" s="6" t="n">
        <v>28739</v>
      </c>
    </row>
    <row r="68">
      <c r="A68" s="4" t="inlineStr">
        <is>
          <t>Non-PEO NEO | Prior Year End Fair Value of Equity Awards Granted in Any Prior Year that Fail to Meet Applicable Vesting Conditions During Covered Yea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5" t="n">
        <v>0</v>
      </c>
      <c r="C70" s="5" t="n">
        <v>0</v>
      </c>
      <c r="D70" s="5" t="n">
        <v>0</v>
      </c>
      <c r="E70" s="5" t="n">
        <v>-113727</v>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Grants of equity awards are generally determined and approved at our pre-scheduled Compensation Committee meetings, with the grant date of annual awards typically occurring at the beginning of the year. However, the Compensation Committee may otherwise approve the grant of equity awards in advance of its next scheduled meeting in connection with a new hire, promotion, and other circumstances where the Compensation Committee deems it appropriate to make such grants. Because the Compensation Committee's regular meeting schedule is determined in the prior fiscal year, the proximity of any awards to other significant corporate events is coincidental. The 2024 annual equity grants were approved at the regularly scheduled meeting of the Compensation Committee held January 23, 2024, for each of the Named Executive Officers. We have not timed the release of material news for the purposes of affecting the value of stock options or the vesting of stock awards, and we have no plan to do so. Further, in September 2024, the Compensation Committee adopted the following equity awards grant timing policy intended to comply with SEC regulations: • Equity grants will not be made within four (4) business days prior to a known material news announcement or one (1) business day following a material news announcement; and • For annual grants or off-cycle grants, equity grant size and/or vehicle mix will be re-assessed and refreshed if the 30- day average stock price preceding the grant date is trending +/- 20% from the 30-day average stock price used to size the grants. During 2024, no stock option grants were made to any of our Named Executive Officers during any period beginning four business days before the filing or furnishing of a periodic report or current report and ending one business day after the filing or furnishing of any such report with the SEC.</t>
        </is>
      </c>
    </row>
    <row r="5">
      <c r="A5" s="4" t="inlineStr">
        <is>
          <t>Award Timing Method</t>
        </is>
      </c>
      <c r="B5" s="4" t="inlineStr">
        <is>
          <t>Grants of equity awards are generally determined and approved at our pre-scheduled Compensation Committee meetings, with the grant date of annual awards typically occurring at the beginning of the year. However, the Compensation Committee may otherwise approve the grant of equity awards in advance of its next scheduled meeting in connection with a new hire, promotion, and other circumstances where the Compensation Committee deems it appropriate to make such grants. Because the Compensation Committee's regular meeting schedule is determined in the prior fiscal year, the proximity of any awards to other significant corporate events is coincidental. The 2024 annual equity grants were approved at the regularly scheduled meeting of the Compensation Committee held January 23, 2024, for each of the Named Executive Officers. We have not timed the release of material news for the purposes of affecting the value of stock options or the vesting of stock awards, and we have no plan to do so. Further, in September 2024, the Compensation Committee adopted the following equity awards grant timing policy intended to comply with SEC regulations: • Equity grants will not be made within four (4) business days prior to a known material news announcement or one (1) business day following a material news announcement; and • For annual grants or off-cycle grants, equity grant size and/or vehicle mix will be re-assessed and refreshed if the 30- day average stock price preceding the grant date is trending +/- 20% from the 30-day average stock price used to size the grants.</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Grants of equity awards are generally determined and approved at our pre-scheduled Compensation Committee meetings, with the grant date of annual awards typically occurring at the beginning of the year. However, the Compensation Committee may otherwise approve the grant of equity awards in advance of its next scheduled meeting in connection with a new hire, promotion, and other circumstances where the Compensation Committee deems it appropriate to make such grants. Because the Compensation Committee's regular meeting schedule is determined in the prior fiscal year, the proximity of any awards to other significant corporate events is coincidental. The 2024 annual equity grants were approved at the regularly scheduled meeting of the Compensation Committee held January 23, 2024, for each of the Named Executive Officers. We have not timed the release of material news for the purposes of affecting the value of stock options or the vesting of stock awards, and we have no plan to do so. Further, in September 2024, the Compensation Committee adopted the following equity awards grant timing policy intended to comply with SEC regulations: • Equity grants will not be made within four (4) business days prior to a known material news announcement or one (1) business day following a material news announcement; and • For annual grants or off-cycle grants, equity grant size and/or vehicle mix will be re-assessed and refreshed if the 30- day average stock price preceding the grant date is trending +/- 20% from the 30-day average stock price used to size the grant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30:10Z</dcterms:created>
  <dcterms:modified xmlns:dcterms="http://purl.org/dc/terms/" xmlns:xsi="http://www.w3.org/2001/XMLSchema-instance" xsi:type="dcterms:W3CDTF">2025-04-10T20:30:11Z</dcterms:modified>
</cp:coreProperties>
</file>